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and Basis" sheetId="6" state="visible" r:id="rId6"/>
    <sheet xmlns:r="http://schemas.openxmlformats.org/officeDocument/2006/relationships" name="Note 2 - Debt and Related Parti" sheetId="7" state="visible" r:id="rId7"/>
    <sheet xmlns:r="http://schemas.openxmlformats.org/officeDocument/2006/relationships" name="Note 3 - Shareholder's Equity" sheetId="8" state="visible" r:id="rId8"/>
    <sheet xmlns:r="http://schemas.openxmlformats.org/officeDocument/2006/relationships" name="Note 4 - Warrants" sheetId="9" state="visible" r:id="rId9"/>
    <sheet xmlns:r="http://schemas.openxmlformats.org/officeDocument/2006/relationships" name="Note 5 - Options" sheetId="10" state="visible" r:id="rId10"/>
    <sheet xmlns:r="http://schemas.openxmlformats.org/officeDocument/2006/relationships" name="Note 6 - Related Parties" sheetId="11" state="visible" r:id="rId11"/>
    <sheet xmlns:r="http://schemas.openxmlformats.org/officeDocument/2006/relationships" name="Note 7 - Subsequent Events" sheetId="12" state="visible" r:id="rId12"/>
    <sheet xmlns:r="http://schemas.openxmlformats.org/officeDocument/2006/relationships" name="Note 1 - Organization and Bas_2" sheetId="13" state="visible" r:id="rId13"/>
    <sheet xmlns:r="http://schemas.openxmlformats.org/officeDocument/2006/relationships" name="Note 1 - Organization and Bas_3" sheetId="14" state="visible" r:id="rId14"/>
    <sheet xmlns:r="http://schemas.openxmlformats.org/officeDocument/2006/relationships" name="Note 1 - Organization and Bas_4" sheetId="15" state="visible" r:id="rId15"/>
    <sheet xmlns:r="http://schemas.openxmlformats.org/officeDocument/2006/relationships" name="Note 1 - Organization and Bas_5" sheetId="16" state="visible" r:id="rId16"/>
    <sheet xmlns:r="http://schemas.openxmlformats.org/officeDocument/2006/relationships" name="Note 1 - Organization and Bas_6" sheetId="17" state="visible" r:id="rId17"/>
    <sheet xmlns:r="http://schemas.openxmlformats.org/officeDocument/2006/relationships" name="Note 4 - Warrants_ Schedule of " sheetId="18" state="visible" r:id="rId18"/>
    <sheet xmlns:r="http://schemas.openxmlformats.org/officeDocument/2006/relationships" name="Note 5 - Options_ Schedule of F" sheetId="19" state="visible" r:id="rId19"/>
    <sheet xmlns:r="http://schemas.openxmlformats.org/officeDocument/2006/relationships" name="Note 5 - Options_ Schedule of S" sheetId="20" state="visible" r:id="rId20"/>
    <sheet xmlns:r="http://schemas.openxmlformats.org/officeDocument/2006/relationships" name="Note 1 - Organization and Bas_7" sheetId="21" state="visible" r:id="rId21"/>
    <sheet xmlns:r="http://schemas.openxmlformats.org/officeDocument/2006/relationships" name="Note 2 - Debt and Related Par_2" sheetId="22" state="visible" r:id="rId22"/>
    <sheet xmlns:r="http://schemas.openxmlformats.org/officeDocument/2006/relationships" name="Note 3 - Shareholder's Equity (" sheetId="23" state="visible" r:id="rId23"/>
    <sheet xmlns:r="http://schemas.openxmlformats.org/officeDocument/2006/relationships" name="Note 4 - Warrants_ Schedule o_2" sheetId="24" state="visible" r:id="rId24"/>
    <sheet xmlns:r="http://schemas.openxmlformats.org/officeDocument/2006/relationships" name="Note 5 - Options (Details)" sheetId="25" state="visible" r:id="rId25"/>
    <sheet xmlns:r="http://schemas.openxmlformats.org/officeDocument/2006/relationships" name="Note 5 - Options_ Schedule of_2" sheetId="26" state="visible" r:id="rId26"/>
    <sheet xmlns:r="http://schemas.openxmlformats.org/officeDocument/2006/relationships" name="Note 5 - Options_ Schedule of_3" sheetId="27" state="visible" r:id="rId27"/>
    <sheet xmlns:r="http://schemas.openxmlformats.org/officeDocument/2006/relationships" name="Note 6 - Related Parties (Detai" sheetId="28" state="visible" r:id="rId28"/>
    <sheet xmlns:r="http://schemas.openxmlformats.org/officeDocument/2006/relationships" name="Note 7 - Subsequent Events (Det" sheetId="29" state="visible" r:id="rId29"/>
  </sheets>
  <definedNames/>
  <calcPr calcId="124519" fullCalcOnLoad="1"/>
</workbook>
</file>

<file path=xl/sharedStrings.xml><?xml version="1.0" encoding="utf-8"?>
<sst xmlns="http://schemas.openxmlformats.org/spreadsheetml/2006/main" uniqueCount="239">
  <si>
    <t>Document and Entity Information - shares</t>
  </si>
  <si>
    <t>9 Months Ended</t>
  </si>
  <si>
    <t>Sep. 30, 2018</t>
  </si>
  <si>
    <t>Oct. 26, 2018</t>
  </si>
  <si>
    <t>Details</t>
  </si>
  <si>
    <t>Registrant Name</t>
  </si>
  <si>
    <t>TRXADE GROUP, INC.</t>
  </si>
  <si>
    <t>Registrant CIK</t>
  </si>
  <si>
    <t>SEC Form</t>
  </si>
  <si>
    <t>10-Q</t>
  </si>
  <si>
    <t>Period End date</t>
  </si>
  <si>
    <t>Sep. 30,
		2018</t>
  </si>
  <si>
    <t>Fiscal Year End</t>
  </si>
  <si>
    <t>--12-31</t>
  </si>
  <si>
    <t>Trading Symbol</t>
  </si>
  <si>
    <t>trxd</t>
  </si>
  <si>
    <t>Tax Identification Number (TIN)</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Document Fiscal Period Focus</t>
  </si>
  <si>
    <t>Q3</t>
  </si>
  <si>
    <t>Entity Incorporation, State Country Name</t>
  </si>
  <si>
    <t>Delaware</t>
  </si>
  <si>
    <t>Entity Address, Address Line One</t>
  </si>
  <si>
    <t>3840 Land O&amp;#146; Lakes Blvd.</t>
  </si>
  <si>
    <t>Entity Address, City or Town</t>
  </si>
  <si>
    <t>Land O&amp;#146; Lakes</t>
  </si>
  <si>
    <t>Entity Address, State or Province</t>
  </si>
  <si>
    <t>Florida</t>
  </si>
  <si>
    <t>Entity Address, Postal Zip Code</t>
  </si>
  <si>
    <t>City Area Code</t>
  </si>
  <si>
    <t>Local Phone Number</t>
  </si>
  <si>
    <t>261-0281</t>
  </si>
  <si>
    <t>Consolidated Balance Sheets (unaudited) - USD ($)</t>
  </si>
  <si>
    <t>Dec. 31, 2017</t>
  </si>
  <si>
    <t>Sep. 30, 2017</t>
  </si>
  <si>
    <t>Dec. 31, 2016</t>
  </si>
  <si>
    <t>Current Assets</t>
  </si>
  <si>
    <t>Cash</t>
  </si>
  <si>
    <t>Long Term Liabilities</t>
  </si>
  <si>
    <t>Notes Payable - Related Parties</t>
  </si>
  <si>
    <t>Consolidated Balance Sheets (unaudited) - Parenthetical - USD ($)</t>
  </si>
  <si>
    <t>Short-term Notes Payable, Discou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naudited) - USD ($)</t>
  </si>
  <si>
    <t>3 Months Ended</t>
  </si>
  <si>
    <t>Revenues</t>
  </si>
  <si>
    <t>Cost of Sales</t>
  </si>
  <si>
    <t>Gross Profit</t>
  </si>
  <si>
    <t>Operating Expenses</t>
  </si>
  <si>
    <t>General and Administrative</t>
  </si>
  <si>
    <t>Operating Income</t>
  </si>
  <si>
    <t>Other Income</t>
  </si>
  <si>
    <t>Loss on Extinguishment of Debt</t>
  </si>
  <si>
    <t>Interest Expense</t>
  </si>
  <si>
    <t>Net Income</t>
  </si>
  <si>
    <t>Net Income per Common Share - Basic:</t>
  </si>
  <si>
    <t>Net Income per Common Share - Diluted:</t>
  </si>
  <si>
    <t>Weighted Average Number of Shares Outstanding, Basic</t>
  </si>
  <si>
    <t>Weighted Average Number of Shares Outstanding, Diluted</t>
  </si>
  <si>
    <t>Consolidated Statements of Cash Flows (unaudited) - USD ($)</t>
  </si>
  <si>
    <t>Operating Activities:</t>
  </si>
  <si>
    <t>Adjustments to reconcile net income to net cash used in Operating activities:</t>
  </si>
  <si>
    <t>Stock Issued for Services</t>
  </si>
  <si>
    <t>Options expense</t>
  </si>
  <si>
    <t>Bad Debt Expense</t>
  </si>
  <si>
    <t>Loss on debt extinguishment</t>
  </si>
  <si>
    <t>Amortization of Debt Discount</t>
  </si>
  <si>
    <t>Changes in operating assets and liabilities:</t>
  </si>
  <si>
    <t>Accounts Receivable</t>
  </si>
  <si>
    <t>Prepaid Assets and other Current Assets</t>
  </si>
  <si>
    <t>Inventory</t>
  </si>
  <si>
    <t>Other Assets</t>
  </si>
  <si>
    <t>Accounts Payable</t>
  </si>
  <si>
    <t>Accrued Liabilities and Other Liabilities</t>
  </si>
  <si>
    <t>Net Cash provided by operating activities</t>
  </si>
  <si>
    <t>Financing Activities:</t>
  </si>
  <si>
    <t>Repayments of Short-term Convertible Debt - Related Parties</t>
  </si>
  <si>
    <t>Repayments of Promissory Note - Third Parties</t>
  </si>
  <si>
    <t>Proceeds from Promissory Note - Related Parties</t>
  </si>
  <si>
    <t>Proceeds from exercise of Warrants</t>
  </si>
  <si>
    <t>Proceeds from Issuance of Common Stock</t>
  </si>
  <si>
    <t>Net Cash provided by financing activities</t>
  </si>
  <si>
    <t>Net increase in Cash</t>
  </si>
  <si>
    <t>Cash and Cash Equivalents, at Carrying Value, Beginning Balance</t>
  </si>
  <si>
    <t>Cash and Cash Equivalents, at Carrying Value, Ending Balance</t>
  </si>
  <si>
    <t>Supplemental Cash Flow Information</t>
  </si>
  <si>
    <t>Cash Paid for Interest</t>
  </si>
  <si>
    <t>Cash Paid for Income Taxes</t>
  </si>
  <si>
    <t>Non-Cash Transactions</t>
  </si>
  <si>
    <t>Reclass from accrued interest to short term convertible notes</t>
  </si>
  <si>
    <t>-</t>
  </si>
  <si>
    <t>Arrangement to move related party Accounts Payable to Notes Payable</t>
  </si>
  <si>
    <t>Note 1 - Organization and Basis of Presentation</t>
  </si>
  <si>
    <t>Notes</t>
  </si>
  <si>
    <t xml:space="preserve">NOTE 1  ORGANIZATION AND BASIS OF PRESENTATION Trxade Group, Inc. (we, our, Trxade, the Company) owns 100% of Trxade, Inc., Integra Pharma Solutions, LLC and Alliance Pharma Solutions, LLC. The merger of Trxade, Inc. and Trxade Group, Inc. occurred in May 2013. Trxade, Inc. operates a web-based market platform that enables trade among healthcare buyers and sellers of pharmaceuticals, accessories and services. Basis of Presentatio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7 as reported in the Companys Annual Report on Form 10K have been omitted. Inventory - Income Per Common Share The following table sets forth the computation of basic and diluted Income per Share: For three months ended September 30, 2018 For nine months ended September 30, 2018 Numerator: Net Income $ 94,249 $ 197,031 Denominator: Denominator for basic EPS  weighted average shares 32,083,629 32,083,629 Dilutive effect of warrants 2,252,849 2,247,425 Dilutive effect of convertible debt 401,486 401,486 Denominator for diluted EPS weighted average shares 34,737,964 34,732,540 Basic and Diluted income per common share 0.00 0.01 Revenue Recognition -- Trxade, Inc. Integra Pharma Solutions, LLC Recent Accounting Pronouncements In May 2014, the Financial Accounting Standards Board (FASB) issued Accounting Standards Update No. 2014-09 (Topic 606) "Revenue from Contracts with Customers." Topic 606 supersedes the revenue recognition requirements in Accounting Standards Codification Topic 605, Revenue Recognition, and requires entities to recognize revenue when they transfer control of promised goods or services to customers in an amount that reflects the consideration to which the entity expects to be entitled to in exchange for those goods or services. We adopted Topic 606 as of January 1, 2018. The adoption of Topic 606 did not have a material impact to our consolidated financial statements, including the presentation of revenues in our Consolidated Statements of Operations because the revenue of the Company does not include contracts that extend over several periods. </t>
  </si>
  <si>
    <t>Note 2 - Debt and Related Parties Debt</t>
  </si>
  <si>
    <t>NOTE 2 DEBT AND RELATED PARTIES DEBT Promissory Note In September 2016, a promissory note was issued for $189,000. The term of the note was 494 days. The debt discount was $39,000 thus the initial net proceeds were $150,000. Payments were made each weekday in the amount of $537. During the quarter ended March 31, 2017, $46,650 was paid off by cash and debt discount of $10,007 was amortized. As of December 31, 2017, short term promissory notes had a balance of $10,739, net of $152 unamortized debt discount. In 2018, $10,739 was paid off by cash and debt discount of $152 was amortized. As of September 30, 2018, short term promissory notes have a balance of $0, net of $0 unamortized debt discount. Related Party Convertible Promissory Note In August 2016, $40,000 in promissory notes were issued to Mr. Shilpa Patel, a relative of Mr. Prashant Patel. The term of the note was one year. Simple interest of 10% is payable at the maturity date of the note. Prior to maturity the note may be converted for common stock at a conversion price of $1.50. In August 2017, $40,000 in convertible promissory notes was amended. A one-year extension was executed to August 2018. In connection with the one-year extension of the maturity date of the outstanding notes, the holder of the notes was granted warrants to purchase 10,000 shares of common stock that was issued at a strike price of $0.80 and an expiration date of five years from date of issuance. The amendment of the note was considered a debt extinguishment and a loss on extinguishment of debt was booked in the amount of $5,044. In August 2018, $40,000 in convertible promissory notes was amended. A one-year extension was executed to August 2019. In connection with the one-year extension of the maturity date of the outstanding notes, the holder of the notes was granted warrants to purchase 10,000 shares of common stock that was issued at a strike price of $0.50 and an expiration date of five years from date of issuance. The amendment of the note was considered a debt extinguishment and a loss on extinguishment of debt was booked in the amount of $7,444. The Company evaluated the embedded conversion feature within the above convertible notes under ASC 815-15 and ASC 815-40 and determined that the embedded conversion feature does not meet the definition of a derivative liability. Then the Company evaluated the conversion feature for a beneficial conversion feature at inception. The Company accounted for the intrinsic value of a Beneficial Conversion Feature inherent to the convertible note payable and $0 was recorded as of the grant date. In September and October 2016, convertible promissory notes were issued in the aggregate amount of $211,725 to a related party, Mr. Nitil Patel, the brother of Mr. Prashant Patel. The term of the notes was one year. Simple interest of 10% is payable at the maturity date of the notes. Prior to maturity the notes may be converted for common stock at a conversion price of $0.62. In connection with the notes, the holders of the notes were granted warrants to purchase 52,861 shares of common stock. These warrants were issued at a strike price of $0.62 and an expiration date of five years from date of issuance. In April 2017, a $61,725 related party note was renewed for a one-year extension at the same interest rate of 10%, due April 2018. In September 2017, a $150,000 related party note was renewed for a six-month extension at the same interest rate of 10%, due in February 2018. The Company evaluated the embedded conversion feature within the above convertible notes under ASC 815-15 and ASC 815-40 and determined that the embedded conversion feature does not meet the definition of a derivative liability. Then the Company evaluated the conversion feature for a beneficial conversion feature at inception. The Company accounted for the intrinsic value of a Beneficial Conversion Feature inherent to the convertible note payable and the beneficial feature was not beneficial and a total debt discount of $65,390 due to the warrants was recorded as of the grant date. During 2017, the remaining debt discount of $48,341 was fully amortized. As of December 31, 2017, the short-term related party convertible notes had a principal balance of $251,725, net of an unamortized debt discount of $0. In February 2018, the $50,000 related party note was repaid, and the $100,000 related party note was renewed for a five-month extension at the same interest rate of 10%, due July 2018. In April 2018, the $61,725 note was repaid, and the $100,000 note was renewed for a twelve-month extension to July 2019. As of September 30, 2018, the short-term related party convertible notes had a principal balance of $140,000, net of an unamortized debt discount of $0. Convertible Promissory Note In April 2017, $165,000 in convertible promissory notes (plus $5,500 in interest) was amended. A two-year extension was executed on the remaining notes and the interest owed, totaling $16,500 became part of the adjusted principal of the notes and the balance of $181,500 is due May 2019. The conversion price was adjusted to $0.85 per share. In connection with the two-year extension of the maturity date of the outstanding notes, the holders of the notes were granted warrants to purchase 18,150 shares of common stock that was issued at a strike price of $0.65 and an expiration date of five years from date of issuance. The amendment of the note was considered a debt extinguishment and a loss on extinguishment of debt was booked in the amount of $11,512. The Company evaluated the embedded conversion feature within the above convertible notes under ASC 815-15 and ASC 815-40 and determined that the embedded conversion feature does not meet the definition of a derivative liability. Then the Company evaluated the conversion feature for a beneficial conversion feature at inception. The Company accounted for the intrinsic value of a Beneficial Conversion Feature inherent to the convertible note payable the conversion was not beneficial and a total debt discount from the issued warrants of $53,546 was recorded in 2015 and $0 as of the date of the debt modification. During 2017, debt discount of $0 was amortized. As of December 31, 2017 and September 30, 2018, there are $181,500 in convertible promissory notes due in May 2019 with an unamortized discount of $0. Related Party Promissory Notes In June 2017, the Company satisfied an outstanding promissory note, dated May 8, 2016, as amended, in the principal amount of $250,000 (the NPR Note), made by between the Company and NPR INVESTMENT GROUP, LLC (the Lender). The NPR Note included a personal guarantee from Suren Ajjarapu and Prashant Patel, who both serve on the Board of Directors of the Company and are controlling stockholders of the Company. Further, Mr. Ajjarapu is the CEO and President of the Company and Mr. Patel is Vice Chairman and Executive Director of Strategy. In connection with the foregoing satisfaction of the NPR Note above, the Company received funds in June 2017 and entered into a promissory note agreement on July 1, 2017, whereby the Company borrowed $100,000 and $80,000 from Sansur Associates, LLC, a limited liability company controlled by Mr. Ajjarapu, and Mr. Patel, respectively (the Promissory Notes). The term of each of these Notes is three years and they each bear interest at 6%, which is payable annually. The note due to Mr. Patel is $122,552. It comprises $80,000 for the NPR note, $17,280 for an existing promissory note and $25,272 assumption of credit card obligation related to business expenses of the Company. At September 30, 2018 and December 31, 2017, total related party long term debt was $222,552.</t>
  </si>
  <si>
    <t>Note 3 - Shareholder's Equity</t>
  </si>
  <si>
    <t xml:space="preserve">NOTE 3  SHAREHOLDERS EQUITY In July 2018, under a Private Offer Memorandum, 300,000 shares of common stock were issued for $300,000 cash. The common stock was sold at $1.00 per share. In connection with this common stock offering warrants to purchase 161,538 shares of common stock were issued with a strike price of $0.01 and an expiration date of five years. </t>
  </si>
  <si>
    <t>Note 4 - Warrants</t>
  </si>
  <si>
    <t>NOTE 4 - WARRANTS For the nine-month period ended September 30, 2018, 161,538 warrants were issued related to the subscription of common shares  See NOTE 3  SHAREHOLDERS EQUITY, 10,000 were issued for renewal of convertible debt  See NOTE 2  DEBT AND RELATED PARTY DEBT, none were exercised or forfeited. The Companys outstanding and exercisable warrants as of September 30, 2018 are presented below: Number Outstanding Weighted Average Exercise Price Contractual Life in Years Intrinsic Value Warrants Outstanding as of December 31, 2017 2,738,096 $ 0.24 3.28 $ 937,567 Warrants Granted 171,538 $ 0.04 5.00 Warrants Forfeited - $ - - Warrants Exercised - $ - - Warrants Outstanding as of September 30, 2018 2,909,634 $ 0.22 2.83 $ 1,123,263</t>
  </si>
  <si>
    <t>Note 5 - Options</t>
  </si>
  <si>
    <t>NOTE 5  OPTIONS The Company maintains a stock option plan under which certain employees are awarded option grants based on a combination of performance and tenure. The stock option plan provides for the grant of up to 2,000,000 shares. All options may be exercised for a period up to four 1/2 years following the grant date, after which they expire. Options are vested up to 5 years from the grant date. For the nine-month period ended September 30, 2018, 560,400 options were issued and 10,000 options were forfeited or expired due to employee resignation. For the options not vested, the option expense reversed was $462. In April 2018, 560,400 stock options were issued to employees and board members under the stock option plan at an exercise price of $0.50. All options may be exercised for a period up to 10 years following the grant date, after which they expire. Options are vested in 4 or 5 years from the grant date. The Company uses the Black-Scholes option pricing model to estimate the fair value of stock-based awards on the date of grant. The following table summarizes the assumptions used to estimate the fair value of stock options, none were granted during the quarter ended September 30, 2018: Expected dividend yield 0% Weighted-average expected volatility 192 - 261% Weighted-average risk-free interest rate 2.08  2.55% Expected life of options 4  5 years Total compensation cost related to stock options was $44,976 for the three months and $133,048 for the nine months ended September 30, 2018. As of September 30, 2018, there was $236,440 of unrecognized compensation costs related to stock options, which is expected to be recognized over a weighted average period of 4.0 to 5.0 years. The following table represents stock option activity for the nine-month period ended September 30, 2018: Number of Options Average Exercise Price Contractual Life in Years Intrinsic Value Outstanding at December 31, 2017 1,197,846 $ 0.97 6.96 $ - Exercisable at December 31, 2017 781,300 $ 1.02 6.30 $ - Forfeited 10,000 $ 0.42 9.51 Granted 560,400 $ 0.50 9.76 Expired - $ - - Outstanding at September 30, 2018 1,748,246 $ 1.20 7.25 $ - Exercisable at September 30, 2018 1,067,571 $ 0.95 6.12 $ -</t>
  </si>
  <si>
    <t>Note 6 - Related Parties</t>
  </si>
  <si>
    <t>NOTE 6  RELATED PARTIES Trxade Group, Inc. owed management wages to Mr. Prashant Patel at September 30, 2018 of $15,625 and at December 31, 2017 of $62,500. In January 2018 Mr. Ajjarapu and Mr. Patel executive salaries were amended from $165,000 and $125,000, to $200,000 and $150,000 respectively. All our executives are at-will employees or consultants. Each of Messrs. Ajjarapu and Patel are parties to an at-will executive employment agreement. See related party debt activities in NOTE 2.</t>
  </si>
  <si>
    <t>Note 7 - Subsequent Events</t>
  </si>
  <si>
    <t>NOTE 7  SUBSEQUENT EVENTS On October 15, 2018, the Company entered into and consummated the purchase of 100% of the equity interests of Community Specialty Pharmacy, LLC, a Florida limited liability company, (CSP), pursuant to the terms and conditions of the Membership Interest Purchase Agreement (Purchase Agreement), entered into by and among the Company as the buyer, and CSP, and Nikul Panchal, the equity owner of CSP (the Owner). CSP is an accredited pharmacy located in St. Petersburg, Florida. CSP is an independent retail specialty pharmacy with a focus on specialty medications. The purchase price for CSP was $300,000 in cash, a promissory note from the Company of $300,000, accruing interest at a simple interest rate of ten percent (10%), with interest payable annually, and principal payable at maturity in thirty-six (36) months (the Promissory Note), and a warrant to purchase 405,507 shares of the Common Stock of the Company (Revocable Warrant), exercisable for eight (8) years from the issuance date at a strike price of $0.01 per share, and subject to revocability restrictions which lapse over three (3) years. The Company has not yet completed the accounting of the acquisition of CSP and as such disclosures related to the purchase price allocation and proforma financial statements could not as yet be made in this filing.</t>
  </si>
  <si>
    <t>Note 1 - Organization and Basis of Presentation: Basis of Presentation (Policies)</t>
  </si>
  <si>
    <t>Policies</t>
  </si>
  <si>
    <t>Basis of Presentation</t>
  </si>
  <si>
    <t>Basis of Presentatio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7 as reported in the Companys Annual Report on Form 10K have been omitted.</t>
  </si>
  <si>
    <t>Note 1 - Organization and Basis of Presentation: Income (loss) Per Common Share (Policies)</t>
  </si>
  <si>
    <t>Income (loss) Per Common Share</t>
  </si>
  <si>
    <t>Income Per Common Share The following table sets forth the computation of basic and diluted Income per Share: For three months ended September 30, 2018 For nine months ended September 30, 2018 Numerator: Net Income $ 94,249 $ 197,031 Denominator: Denominator for basic EPS  weighted average shares 32,083,629 32,083,629 Dilutive effect of warrants 2,252,849 2,247,425 Dilutive effect of convertible debt 401,486 401,486 Denominator for diluted EPS weighted average shares 34,737,964 34,732,540 Basic and Diluted income per common share 0.00 0.01</t>
  </si>
  <si>
    <t>Note 1 - Organization and Basis of Presentation: Revenue Recognition (Policies)</t>
  </si>
  <si>
    <t>Revenue Recognition</t>
  </si>
  <si>
    <t>Revenue Recognition -- Trxade, Inc.</t>
  </si>
  <si>
    <t>Note 1 - Organization and Basis of Presentation: Recent Accounting Pronouncements (Policies)</t>
  </si>
  <si>
    <t>Recent Accounting Pronouncements</t>
  </si>
  <si>
    <t xml:space="preserve">Recent Accounting Pronouncements In May 2014, the Financial Accounting Standards Board (FASB) issued Accounting Standards Update No. 2014-09 (Topic 606) "Revenue from Contracts with Customers." Topic 606 supersedes the revenue recognition requirements in Accounting Standards Codification Topic 605, Revenue Recognition, and requires entities to recognize revenue when they transfer control of promised goods or services to customers in an amount that reflects the consideration to which the entity expects to be entitled to in exchange for those goods or services. We adopted Topic 606 as of January 1, 2018. The adoption of Topic 606 did not have a material impact to our consolidated financial statements, including the presentation of revenues in our Consolidated Statements of Operations because the revenue of the Company does not include contracts that extend over several periods. </t>
  </si>
  <si>
    <t>Note 1 - Organization and Basis of Presentation: Income (loss) Per Common Share: Schedule of Earnings Per Share, Basic and Diluted (Tables)</t>
  </si>
  <si>
    <t>Tables/Schedules</t>
  </si>
  <si>
    <t>Schedule of Earnings Per Share, Basic and Diluted</t>
  </si>
  <si>
    <t xml:space="preserve"> For three months ended September 30, 2018 For nine months ended September 30, 2018 Numerator: Net Income $ 94,249 $ 197,031 Denominator: Denominator for basic EPS  weighted average shares 32,083,629 32,083,629 Dilutive effect of warrants 2,252,849 2,247,425 Dilutive effect of convertible debt 401,486 401,486 Denominator for diluted EPS weighted average shares 34,737,964 34,732,540 Basic and Diluted income per common share 0.00 0.01</t>
  </si>
  <si>
    <t>Note 4 - Warrants: Schedule of Outstanding and Exercisable Warrants (Tables)</t>
  </si>
  <si>
    <t>Schedule of Outstanding and Exercisable Warrants</t>
  </si>
  <si>
    <t xml:space="preserve"> Number Outstanding Weighted Average Exercise Price Contractual Life in Years Intrinsic Value Warrants Outstanding as of December 31, 2017 2,738,096 $ 0.24 3.28 $ 937,567 Warrants Granted 171,538 $ 0.04 5.00 Warrants Forfeited - $ - - Warrants Exercised - $ - - Warrants Outstanding as of September 30, 2018 2,909,634 $ 0.22 2.83 $ 1,123,263</t>
  </si>
  <si>
    <t>Note 5 - Options: Schedule of Fair Value Measurement of stock-based awards (Tables)</t>
  </si>
  <si>
    <t>Schedule of Fair Value Measurement of stock-based awards</t>
  </si>
  <si>
    <t xml:space="preserve"> Expected dividend yield 0% Weighted-average expected volatility 192 - 261% Weighted-average risk-free interest rate 2.08  2.55% Expected life of options 4  5 years</t>
  </si>
  <si>
    <t>Note 5 - Options: Schedule of Stock Options Roll Forward (Tables)</t>
  </si>
  <si>
    <t>Schedule of Stock Options Roll Forward</t>
  </si>
  <si>
    <t xml:space="preserve"> Number of Options Average Exercise Price Contractual Life in Years Intrinsic Value Outstanding at December 31, 2017 1,197,846 $ 0.97 6.96 $ - Exercisable at December 31, 2017 781,300 $ 1.02 6.30 $ - Forfeited 10,000 $ 0.42 9.51 Granted 560,400 $ 0.50 9.76 Expired - $ - - Outstanding at September 30, 2018 1,748,246 $ 1.20 7.25 $ - Exercisable at September 30, 2018 1,067,571 $ 0.95 6.12 $ -</t>
  </si>
  <si>
    <t>Note 1 - Organization and Basis of Presentation: Income (loss) Per Common Share: Schedule of Earnings Per Share, Basic and Diluted (Details) - USD ($)</t>
  </si>
  <si>
    <t>Income (Loss) from Continuing Operations, Net of Tax, Including Portion Attributable to Noncontrolling Interest</t>
  </si>
  <si>
    <t>Denominator for basic EPS - weighted average shares</t>
  </si>
  <si>
    <t>Dilutive effect of warrants</t>
  </si>
  <si>
    <t>Dilutive effect of convertible debt</t>
  </si>
  <si>
    <t>Denominator for diluted EPS -weighted average shares</t>
  </si>
  <si>
    <t>Earnings Per Share, Basic and Diluted</t>
  </si>
  <si>
    <t>Note 2 - Debt and Related Parties Debt (Details) - USD ($)</t>
  </si>
  <si>
    <t>Promissory Notes paid off</t>
  </si>
  <si>
    <t>Promissory Notes debt discount amortized</t>
  </si>
  <si>
    <t>Short-term promissory notes, balance</t>
  </si>
  <si>
    <t>Short-term promissory notes, balance, unamortized debt discount</t>
  </si>
  <si>
    <t>Related Party Convertible Notes, Principal Balance</t>
  </si>
  <si>
    <t>Related Party Convertible Notes, Amortized Debt Discount</t>
  </si>
  <si>
    <t>Due to Mr. Patel</t>
  </si>
  <si>
    <t>NPR note</t>
  </si>
  <si>
    <t>Existing promissory note</t>
  </si>
  <si>
    <t>Assumption of credit card obligation</t>
  </si>
  <si>
    <t>In September 2016</t>
  </si>
  <si>
    <t>Long-term Debt, Description</t>
  </si>
  <si>
    <t>promissory note was issued</t>
  </si>
  <si>
    <t>Debt Instrument, Face Amount</t>
  </si>
  <si>
    <t>As of December 31, 2017</t>
  </si>
  <si>
    <t>Short-term Promissory Notes, balance</t>
  </si>
  <si>
    <t>Short-term Promissory Notes, Unamortized Debt Discount</t>
  </si>
  <si>
    <t>In August 2016</t>
  </si>
  <si>
    <t>Debt Instrument, Description</t>
  </si>
  <si>
    <t>promissory notes were issued to Mr. Shilpa Patel, a relative of Mr. Prashant Patel</t>
  </si>
  <si>
    <t>Debt Instrument, Interest Rate Terms</t>
  </si>
  <si>
    <t>Simple interest</t>
  </si>
  <si>
    <t>In September and October 2016</t>
  </si>
  <si>
    <t>convertible promissory notes were issued in the aggregate amount of</t>
  </si>
  <si>
    <t>Debt Instrument, Interest Rate During Period</t>
  </si>
  <si>
    <t>10.00%</t>
  </si>
  <si>
    <t>In April 2017</t>
  </si>
  <si>
    <t>related party note was renewed</t>
  </si>
  <si>
    <t>In June 2017</t>
  </si>
  <si>
    <t>Company borrowed $100,000 and $80,000 from Sansur Associates, LLC, a limited liability company controlled by Mr. Ajjarapu, and Mr. Patel, respectively</t>
  </si>
  <si>
    <t>6.00%</t>
  </si>
  <si>
    <t>Note 3 - Shareholder's Equity (Details) - In July 2018</t>
  </si>
  <si>
    <t>Sep. 30, 2018shares</t>
  </si>
  <si>
    <t>Shares, Issued</t>
  </si>
  <si>
    <t>Warrants Issued</t>
  </si>
  <si>
    <t>Note 4 - Warrants: Schedule of Outstanding and Exercisable Warrants (Details) - Warrants</t>
  </si>
  <si>
    <t>Sep. 30, 2018USD ($)$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Contractual Life in Years</t>
  </si>
  <si>
    <t>Share-based Compensation Arrangement by Share-based Payment Award, Options, Outstanding, Intrinsic Value | $</t>
  </si>
  <si>
    <t>Share-based Compensation Arrangement by Share-based Payment Award, Options, Grants in Period, Gross | shares</t>
  </si>
  <si>
    <t>Share-based Compensation Arrangements by Share-based Payment Award, Options, Grants in Period, Weighted Average Exercise Price | $ / shares</t>
  </si>
  <si>
    <t>Contractual Life in Years, Grants</t>
  </si>
  <si>
    <t>Share-based Compensation Arrangement by Share-based Payment Award, Options, Forfeitures in Period | shares</t>
  </si>
  <si>
    <t>Share-based Compensation Arrangements by Share-based Payment Award, Options, Forfeitures in Period, Weighted Average Exercise Price | $ / shares</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Note 5 - Options (Details)</t>
  </si>
  <si>
    <t>Sep. 30, 2018USD ($)</t>
  </si>
  <si>
    <t>Fair Value Measurements, Valuation Techniques</t>
  </si>
  <si>
    <t>Black-Scholes option pricing model</t>
  </si>
  <si>
    <t>Compensation cost related to stock options | $</t>
  </si>
  <si>
    <t>Unrecognized compensation costs related to stock options | $</t>
  </si>
  <si>
    <t>Options</t>
  </si>
  <si>
    <t>Note 5 - Options: Schedule of Fair Value Measurement of stock-based awards (Details)</t>
  </si>
  <si>
    <t>Fair Value Assumptions, Expected Dividend Rate</t>
  </si>
  <si>
    <t>Minimum</t>
  </si>
  <si>
    <t>Fair Value Assumptions, Expected Volatility Rate</t>
  </si>
  <si>
    <t>Fair Value Assumptions, Expected Term</t>
  </si>
  <si>
    <t>4 years</t>
  </si>
  <si>
    <t>Maximum</t>
  </si>
  <si>
    <t>5 years</t>
  </si>
  <si>
    <t>Note 5 - Options: Schedule of Stock Options Roll Forward (Details) - Options</t>
  </si>
  <si>
    <t>Share-based Compensation Arrangement by Share-based Payment Award, Options, Exercisable, Number | shares</t>
  </si>
  <si>
    <t>Weighted Average Exercise Price, Exercisable | $ / shares</t>
  </si>
  <si>
    <t>Contractual Life in Years, Exercisable</t>
  </si>
  <si>
    <t>Contractual Life in Years, Forfeited</t>
  </si>
  <si>
    <t>Share-based Compensation Arrangement by Share-based Payment Award, Options, Expirations in Period | shares</t>
  </si>
  <si>
    <t>Share-based Compensation Arrangements by Share-based Payment Award, Options, Expirations in Period, Weighted Average Exercise Price | $ / shares</t>
  </si>
  <si>
    <t>Contractual Life in Years, Expired</t>
  </si>
  <si>
    <t>Note 6 - Related Parties (Details) - USD ($)</t>
  </si>
  <si>
    <t>Mr. Prashant Patel</t>
  </si>
  <si>
    <t>Due to Related Parties, Current</t>
  </si>
  <si>
    <t>Note 7 - Subsequent Events (Details)</t>
  </si>
  <si>
    <t>Subsequent Event, Date</t>
  </si>
  <si>
    <t>Oct. 15,
		2018</t>
  </si>
  <si>
    <t>Subsequent Event, Description</t>
  </si>
  <si>
    <t>Company entered into and consummated the purchase of 100% of the equity interests of Community Specialty Pharmacy, LLC,</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25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463673928</v>
      </c>
    </row>
    <row r="11" spans="1:3">
      <c r="A11" s="4" t="s">
        <v>17</v>
      </c>
      <c r="C11" s="5" t="n">
        <v>32285827</v>
      </c>
    </row>
    <row r="12" spans="1:3">
      <c r="A12" s="4" t="s">
        <v>18</v>
      </c>
      <c r="B12" s="4" t="s">
        <v>19</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34639</v>
      </c>
    </row>
    <row r="24" spans="1:3">
      <c r="A24" s="4" t="s">
        <v>39</v>
      </c>
      <c r="B24" s="5" t="n">
        <v>800</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8</v>
      </c>
      <c r="B1" s="2" t="s">
        <v>1</v>
      </c>
    </row>
    <row r="2" spans="1:2">
      <c r="B2" s="2" t="s">
        <v>2</v>
      </c>
    </row>
    <row r="3" spans="1:2">
      <c r="A3" s="3" t="s">
        <v>110</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10</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6"/>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42</v>
      </c>
      <c r="B1" s="2" t="s">
        <v>2</v>
      </c>
      <c r="C1" s="2" t="s">
        <v>43</v>
      </c>
      <c r="D1" s="2" t="s">
        <v>44</v>
      </c>
      <c r="E1" s="2" t="s">
        <v>45</v>
      </c>
    </row>
    <row r="2" spans="1:5">
      <c r="A2" s="3" t="s">
        <v>46</v>
      </c>
    </row>
    <row r="3" spans="1:5">
      <c r="A3" s="4" t="s">
        <v>47</v>
      </c>
      <c r="B3" s="7" t="n">
        <v>592765</v>
      </c>
      <c r="C3" s="7" t="n">
        <v>183914</v>
      </c>
      <c r="D3" s="7" t="n">
        <v>173330</v>
      </c>
      <c r="E3" s="7" t="n">
        <v>14679</v>
      </c>
    </row>
    <row r="4" spans="1:5">
      <c r="A4" s="3" t="s">
        <v>48</v>
      </c>
    </row>
    <row r="5" spans="1:5">
      <c r="A5" s="4" t="s">
        <v>49</v>
      </c>
      <c r="B5" s="7" t="n">
        <v>222552</v>
      </c>
      <c r="C5" s="7" t="n">
        <v>222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0</v>
      </c>
      <c r="B1" s="2" t="s">
        <v>61</v>
      </c>
      <c r="C1" s="2" t="s">
        <v>1</v>
      </c>
    </row>
    <row r="2" spans="1:3">
      <c r="B2" s="2" t="s">
        <v>2</v>
      </c>
      <c r="C2" s="2" t="s">
        <v>2</v>
      </c>
    </row>
    <row r="3" spans="1:3">
      <c r="A3" s="3" t="s">
        <v>4</v>
      </c>
    </row>
    <row r="4" spans="1:3">
      <c r="A4" s="4" t="s">
        <v>151</v>
      </c>
      <c r="B4" s="7" t="n">
        <v>94249</v>
      </c>
      <c r="C4" s="7" t="n">
        <v>197031</v>
      </c>
    </row>
    <row r="5" spans="1:3">
      <c r="A5" s="4" t="s">
        <v>152</v>
      </c>
      <c r="B5" s="5" t="n">
        <v>32083629</v>
      </c>
      <c r="C5" s="5" t="n">
        <v>32083629</v>
      </c>
    </row>
    <row r="6" spans="1:3">
      <c r="A6" s="4" t="s">
        <v>153</v>
      </c>
      <c r="B6" s="5" t="n">
        <v>2252849</v>
      </c>
      <c r="C6" s="5" t="n">
        <v>2247425</v>
      </c>
    </row>
    <row r="7" spans="1:3">
      <c r="A7" s="4" t="s">
        <v>154</v>
      </c>
      <c r="B7" s="5" t="n">
        <v>401486</v>
      </c>
      <c r="C7" s="5" t="n">
        <v>401486</v>
      </c>
    </row>
    <row r="8" spans="1:3">
      <c r="A8" s="4" t="s">
        <v>155</v>
      </c>
      <c r="B8" s="5" t="n">
        <v>34737964</v>
      </c>
      <c r="C8" s="5" t="n">
        <v>34732540</v>
      </c>
    </row>
    <row r="9" spans="1:3">
      <c r="A9" s="4" t="s">
        <v>156</v>
      </c>
      <c r="B9" s="7" t="n">
        <v>0</v>
      </c>
      <c r="C9" s="9" t="n">
        <v>0.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157</v>
      </c>
      <c r="B1" s="2" t="s">
        <v>1</v>
      </c>
    </row>
    <row r="2" spans="1:3">
      <c r="B2" s="2" t="s">
        <v>2</v>
      </c>
      <c r="C2" s="2" t="s">
        <v>43</v>
      </c>
    </row>
    <row r="3" spans="1:3">
      <c r="A3" s="4" t="s">
        <v>158</v>
      </c>
      <c r="B3" s="7" t="n">
        <v>10739</v>
      </c>
    </row>
    <row r="4" spans="1:3">
      <c r="A4" s="4" t="s">
        <v>159</v>
      </c>
      <c r="B4" s="5" t="n">
        <v>152</v>
      </c>
    </row>
    <row r="5" spans="1:3">
      <c r="A5" s="4" t="s">
        <v>160</v>
      </c>
      <c r="B5" s="5" t="n">
        <v>0</v>
      </c>
    </row>
    <row r="6" spans="1:3">
      <c r="A6" s="4" t="s">
        <v>161</v>
      </c>
      <c r="B6" s="5" t="n">
        <v>0</v>
      </c>
    </row>
    <row r="7" spans="1:3">
      <c r="A7" s="4" t="s">
        <v>162</v>
      </c>
      <c r="B7" s="5" t="n">
        <v>251725</v>
      </c>
    </row>
    <row r="8" spans="1:3">
      <c r="A8" s="4" t="s">
        <v>163</v>
      </c>
      <c r="B8" s="5" t="n">
        <v>0</v>
      </c>
    </row>
    <row r="9" spans="1:3">
      <c r="A9" s="4" t="s">
        <v>49</v>
      </c>
      <c r="B9" s="5" t="n">
        <v>222552</v>
      </c>
      <c r="C9" s="7" t="n">
        <v>222552</v>
      </c>
    </row>
    <row r="10" spans="1:3">
      <c r="A10" s="4" t="s">
        <v>164</v>
      </c>
    </row>
    <row r="11" spans="1:3">
      <c r="A11" s="4" t="s">
        <v>49</v>
      </c>
      <c r="B11" s="5" t="n">
        <v>122552</v>
      </c>
    </row>
    <row r="12" spans="1:3">
      <c r="A12" s="4" t="s">
        <v>165</v>
      </c>
    </row>
    <row r="13" spans="1:3">
      <c r="A13" s="4" t="s">
        <v>49</v>
      </c>
      <c r="B13" s="5" t="n">
        <v>80000</v>
      </c>
    </row>
    <row r="14" spans="1:3">
      <c r="A14" s="4" t="s">
        <v>166</v>
      </c>
    </row>
    <row r="15" spans="1:3">
      <c r="A15" s="4" t="s">
        <v>49</v>
      </c>
      <c r="B15" s="5" t="n">
        <v>17280</v>
      </c>
    </row>
    <row r="16" spans="1:3">
      <c r="A16" s="4" t="s">
        <v>167</v>
      </c>
    </row>
    <row r="17" spans="1:3">
      <c r="A17" s="4" t="s">
        <v>49</v>
      </c>
      <c r="B17" s="7" t="n">
        <v>25272</v>
      </c>
    </row>
    <row r="18" spans="1:3">
      <c r="A18" s="4" t="s">
        <v>168</v>
      </c>
    </row>
    <row r="19" spans="1:3">
      <c r="A19" s="4" t="s">
        <v>169</v>
      </c>
      <c r="B19" s="4" t="s">
        <v>170</v>
      </c>
    </row>
    <row r="20" spans="1:3">
      <c r="A20" s="4" t="s">
        <v>171</v>
      </c>
      <c r="B20" s="7" t="n">
        <v>189000</v>
      </c>
    </row>
    <row r="21" spans="1:3">
      <c r="A21" s="4" t="s">
        <v>172</v>
      </c>
    </row>
    <row r="22" spans="1:3">
      <c r="A22" s="4" t="s">
        <v>173</v>
      </c>
      <c r="B22" s="5" t="n">
        <v>10739</v>
      </c>
    </row>
    <row r="23" spans="1:3">
      <c r="A23" s="4" t="s">
        <v>174</v>
      </c>
      <c r="B23" s="5" t="n">
        <v>152</v>
      </c>
    </row>
    <row r="24" spans="1:3">
      <c r="A24" s="4" t="s">
        <v>175</v>
      </c>
    </row>
    <row r="25" spans="1:3">
      <c r="A25" s="4" t="s">
        <v>171</v>
      </c>
      <c r="B25" s="7" t="n">
        <v>40000</v>
      </c>
    </row>
    <row r="26" spans="1:3">
      <c r="A26" s="4" t="s">
        <v>176</v>
      </c>
      <c r="B26" s="4" t="s">
        <v>177</v>
      </c>
    </row>
    <row r="27" spans="1:3">
      <c r="A27" s="4" t="s">
        <v>178</v>
      </c>
      <c r="B27" s="4" t="s">
        <v>179</v>
      </c>
    </row>
    <row r="28" spans="1:3">
      <c r="A28" s="4" t="s">
        <v>180</v>
      </c>
    </row>
    <row r="29" spans="1:3">
      <c r="A29" s="4" t="s">
        <v>171</v>
      </c>
      <c r="B29" s="7" t="n">
        <v>211725</v>
      </c>
    </row>
    <row r="30" spans="1:3">
      <c r="A30" s="4" t="s">
        <v>176</v>
      </c>
      <c r="B30" s="4" t="s">
        <v>181</v>
      </c>
    </row>
    <row r="31" spans="1:3">
      <c r="A31" s="4" t="s">
        <v>178</v>
      </c>
      <c r="B31" s="4" t="s">
        <v>179</v>
      </c>
    </row>
    <row r="32" spans="1:3">
      <c r="A32" s="4" t="s">
        <v>182</v>
      </c>
      <c r="B32" s="4" t="s">
        <v>183</v>
      </c>
    </row>
    <row r="33" spans="1:3">
      <c r="A33" s="4" t="s">
        <v>184</v>
      </c>
    </row>
    <row r="34" spans="1:3">
      <c r="A34" s="4" t="s">
        <v>171</v>
      </c>
      <c r="B34" s="7" t="n">
        <v>61725</v>
      </c>
    </row>
    <row r="35" spans="1:3">
      <c r="A35" s="4" t="s">
        <v>176</v>
      </c>
      <c r="B35" s="4" t="s">
        <v>185</v>
      </c>
    </row>
    <row r="36" spans="1:3">
      <c r="A36" s="4" t="s">
        <v>186</v>
      </c>
    </row>
    <row r="37" spans="1:3">
      <c r="A37" s="4" t="s">
        <v>169</v>
      </c>
      <c r="B37" s="4" t="s">
        <v>187</v>
      </c>
    </row>
    <row r="38" spans="1:3">
      <c r="A38" s="4" t="s">
        <v>182</v>
      </c>
      <c r="B38"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0"/>
  </cols>
  <sheetData>
    <row r="1" spans="1:2">
      <c r="A1" s="1" t="s">
        <v>189</v>
      </c>
      <c r="B1" s="2" t="s">
        <v>190</v>
      </c>
    </row>
    <row r="2" spans="1:2">
      <c r="A2" s="4" t="s">
        <v>191</v>
      </c>
      <c r="B2" s="5" t="n">
        <v>300000</v>
      </c>
    </row>
    <row r="3" spans="1:2">
      <c r="A3" s="4" t="s">
        <v>192</v>
      </c>
      <c r="B3" s="5" t="n">
        <v>1615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193</v>
      </c>
      <c r="B1" s="2" t="s">
        <v>1</v>
      </c>
    </row>
    <row r="2" spans="1:2">
      <c r="B2" s="2" t="s">
        <v>194</v>
      </c>
    </row>
    <row r="3" spans="1:2">
      <c r="A3" s="4" t="s">
        <v>195</v>
      </c>
      <c r="B3" s="5" t="n">
        <v>2738096</v>
      </c>
    </row>
    <row r="4" spans="1:2">
      <c r="A4" s="4" t="s">
        <v>196</v>
      </c>
      <c r="B4" s="9" t="n">
        <v>0.24</v>
      </c>
    </row>
    <row r="5" spans="1:2">
      <c r="A5" s="4" t="s">
        <v>197</v>
      </c>
      <c r="B5" s="10" t="n">
        <v>3.28</v>
      </c>
    </row>
    <row r="6" spans="1:2">
      <c r="A6" s="4" t="s">
        <v>198</v>
      </c>
      <c r="B6" s="7" t="n">
        <v>937567</v>
      </c>
    </row>
    <row r="7" spans="1:2">
      <c r="A7" s="4" t="s">
        <v>199</v>
      </c>
      <c r="B7" s="5" t="n">
        <v>171538</v>
      </c>
    </row>
    <row r="8" spans="1:2">
      <c r="A8" s="4" t="s">
        <v>200</v>
      </c>
      <c r="B8" s="9" t="n">
        <v>0.04</v>
      </c>
    </row>
    <row r="9" spans="1:2">
      <c r="A9" s="4" t="s">
        <v>201</v>
      </c>
      <c r="B9" s="5" t="n">
        <v>5</v>
      </c>
    </row>
    <row r="10" spans="1:2">
      <c r="A10" s="4" t="s">
        <v>202</v>
      </c>
      <c r="B10" s="5" t="n">
        <v>0</v>
      </c>
    </row>
    <row r="11" spans="1:2">
      <c r="A11" s="4" t="s">
        <v>203</v>
      </c>
      <c r="B11" s="7" t="n">
        <v>0</v>
      </c>
    </row>
    <row r="12" spans="1:2">
      <c r="A12" s="4" t="s">
        <v>204</v>
      </c>
      <c r="B12" s="5" t="n">
        <v>0</v>
      </c>
    </row>
    <row r="13" spans="1:2">
      <c r="A13" s="4" t="s">
        <v>205</v>
      </c>
      <c r="B13" s="7" t="n">
        <v>0</v>
      </c>
    </row>
    <row r="14" spans="1:2">
      <c r="A14" s="4" t="s">
        <v>206</v>
      </c>
      <c r="B14" s="5" t="n">
        <v>2909634</v>
      </c>
    </row>
    <row r="15" spans="1:2">
      <c r="A15" s="4" t="s">
        <v>207</v>
      </c>
      <c r="B15" s="9" t="n">
        <v>0.22</v>
      </c>
    </row>
    <row r="16" spans="1:2">
      <c r="A16" s="4" t="s">
        <v>197</v>
      </c>
      <c r="B16" s="10" t="n">
        <v>2.83</v>
      </c>
    </row>
    <row r="17" spans="1:2">
      <c r="A17" s="4" t="s">
        <v>198</v>
      </c>
      <c r="B17" s="7" t="n">
        <v>1123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37"/>
  </cols>
  <sheetData>
    <row r="1" spans="1:3">
      <c r="A1" s="1" t="s">
        <v>208</v>
      </c>
      <c r="B1" s="2" t="s">
        <v>61</v>
      </c>
      <c r="C1" s="2" t="s">
        <v>1</v>
      </c>
    </row>
    <row r="2" spans="1:3">
      <c r="B2" s="2" t="s">
        <v>209</v>
      </c>
      <c r="C2" s="2" t="s">
        <v>194</v>
      </c>
    </row>
    <row r="3" spans="1:3">
      <c r="A3" s="4" t="s">
        <v>210</v>
      </c>
      <c r="C3" s="4" t="s">
        <v>211</v>
      </c>
    </row>
    <row r="4" spans="1:3">
      <c r="A4" s="4" t="s">
        <v>212</v>
      </c>
      <c r="B4" s="7" t="n">
        <v>44976</v>
      </c>
      <c r="C4" s="7" t="n">
        <v>133048</v>
      </c>
    </row>
    <row r="5" spans="1:3">
      <c r="A5" s="4" t="s">
        <v>213</v>
      </c>
      <c r="B5" s="7" t="n">
        <v>236440</v>
      </c>
      <c r="C5" s="7" t="n">
        <v>236440</v>
      </c>
    </row>
    <row r="6" spans="1:3">
      <c r="A6" s="4" t="s">
        <v>214</v>
      </c>
    </row>
    <row r="7" spans="1:3">
      <c r="A7" s="4" t="s">
        <v>199</v>
      </c>
      <c r="C7" s="5" t="n">
        <v>560400</v>
      </c>
    </row>
    <row r="8" spans="1:3">
      <c r="A8" s="4" t="s">
        <v>202</v>
      </c>
      <c r="C8" s="5" t="n">
        <v>10000</v>
      </c>
    </row>
    <row r="9" spans="1:3">
      <c r="A9" s="4" t="s">
        <v>200</v>
      </c>
      <c r="C9" s="9" t="n">
        <v>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15</v>
      </c>
      <c r="B1" s="2" t="s">
        <v>1</v>
      </c>
    </row>
    <row r="2" spans="1:2">
      <c r="B2" s="2" t="s">
        <v>2</v>
      </c>
    </row>
    <row r="3" spans="1:2">
      <c r="A3" s="4" t="s">
        <v>216</v>
      </c>
      <c r="B3" s="5" t="n">
        <v>0</v>
      </c>
    </row>
    <row r="4" spans="1:2">
      <c r="A4" s="4" t="s">
        <v>217</v>
      </c>
    </row>
    <row r="5" spans="1:2">
      <c r="A5" s="4" t="s">
        <v>216</v>
      </c>
      <c r="B5" s="11" t="n">
        <v>0.0208</v>
      </c>
    </row>
    <row r="6" spans="1:2">
      <c r="A6" s="4" t="s">
        <v>218</v>
      </c>
      <c r="B6" s="11" t="n">
        <v>1.92</v>
      </c>
    </row>
    <row r="7" spans="1:2">
      <c r="A7" s="4" t="s">
        <v>219</v>
      </c>
      <c r="B7" s="4" t="s">
        <v>220</v>
      </c>
    </row>
    <row r="8" spans="1:2">
      <c r="A8" s="4" t="s">
        <v>221</v>
      </c>
    </row>
    <row r="9" spans="1:2">
      <c r="A9" s="4" t="s">
        <v>216</v>
      </c>
      <c r="B9" s="11" t="n">
        <v>0.0255</v>
      </c>
    </row>
    <row r="10" spans="1:2">
      <c r="A10" s="4" t="s">
        <v>218</v>
      </c>
      <c r="B10" s="11" t="n">
        <v>2.61</v>
      </c>
    </row>
    <row r="11" spans="1:2">
      <c r="A11" s="4" t="s">
        <v>219</v>
      </c>
      <c r="B11"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223</v>
      </c>
      <c r="B1" s="2" t="s">
        <v>1</v>
      </c>
    </row>
    <row r="2" spans="1:2">
      <c r="B2" s="2" t="s">
        <v>194</v>
      </c>
    </row>
    <row r="3" spans="1:2">
      <c r="A3" s="4" t="s">
        <v>195</v>
      </c>
      <c r="B3" s="5" t="n">
        <v>1197846</v>
      </c>
    </row>
    <row r="4" spans="1:2">
      <c r="A4" s="4" t="s">
        <v>196</v>
      </c>
      <c r="B4" s="9" t="n">
        <v>0.97</v>
      </c>
    </row>
    <row r="5" spans="1:2">
      <c r="A5" s="4" t="s">
        <v>197</v>
      </c>
      <c r="B5" s="10" t="n">
        <v>6.96</v>
      </c>
    </row>
    <row r="6" spans="1:2">
      <c r="A6" s="4" t="s">
        <v>198</v>
      </c>
      <c r="B6" s="7" t="n">
        <v>0</v>
      </c>
    </row>
    <row r="7" spans="1:2">
      <c r="A7" s="4" t="s">
        <v>224</v>
      </c>
      <c r="B7" s="5" t="n">
        <v>781300</v>
      </c>
    </row>
    <row r="8" spans="1:2">
      <c r="A8" s="4" t="s">
        <v>225</v>
      </c>
      <c r="B8" s="9" t="n">
        <v>1.02</v>
      </c>
    </row>
    <row r="9" spans="1:2">
      <c r="A9" s="4" t="s">
        <v>226</v>
      </c>
      <c r="B9" s="10" t="n">
        <v>6.3</v>
      </c>
    </row>
    <row r="10" spans="1:2">
      <c r="A10" s="4" t="s">
        <v>202</v>
      </c>
      <c r="B10" s="5" t="n">
        <v>10000</v>
      </c>
    </row>
    <row r="11" spans="1:2">
      <c r="A11" s="4" t="s">
        <v>203</v>
      </c>
      <c r="B11" s="9" t="n">
        <v>0.42</v>
      </c>
    </row>
    <row r="12" spans="1:2">
      <c r="A12" s="4" t="s">
        <v>227</v>
      </c>
      <c r="B12" s="10" t="n">
        <v>9.51</v>
      </c>
    </row>
    <row r="13" spans="1:2">
      <c r="A13" s="4" t="s">
        <v>199</v>
      </c>
      <c r="B13" s="5" t="n">
        <v>560400</v>
      </c>
    </row>
    <row r="14" spans="1:2">
      <c r="A14" s="4" t="s">
        <v>200</v>
      </c>
      <c r="B14" s="9" t="n">
        <v>0.5</v>
      </c>
    </row>
    <row r="15" spans="1:2">
      <c r="A15" s="4" t="s">
        <v>201</v>
      </c>
      <c r="B15" s="10" t="n">
        <v>9.76</v>
      </c>
    </row>
    <row r="16" spans="1:2">
      <c r="A16" s="4" t="s">
        <v>228</v>
      </c>
      <c r="B16" s="5" t="n">
        <v>0</v>
      </c>
    </row>
    <row r="17" spans="1:2">
      <c r="A17" s="4" t="s">
        <v>229</v>
      </c>
      <c r="B17" s="7" t="n">
        <v>0</v>
      </c>
    </row>
    <row r="18" spans="1:2">
      <c r="A18" s="4" t="s">
        <v>230</v>
      </c>
      <c r="B18" s="5" t="n">
        <v>0</v>
      </c>
    </row>
    <row r="19" spans="1:2">
      <c r="A19" s="4" t="s">
        <v>206</v>
      </c>
      <c r="B19" s="5" t="n">
        <v>1748246</v>
      </c>
    </row>
    <row r="20" spans="1:2">
      <c r="A20" s="4" t="s">
        <v>207</v>
      </c>
      <c r="B20" s="9" t="n">
        <v>1.2</v>
      </c>
    </row>
    <row r="21" spans="1:2">
      <c r="A21" s="4" t="s">
        <v>197</v>
      </c>
      <c r="B21" s="10" t="n">
        <v>7.25</v>
      </c>
    </row>
    <row r="22" spans="1:2">
      <c r="A22" s="4" t="s">
        <v>198</v>
      </c>
      <c r="B22" s="7" t="n">
        <v>0</v>
      </c>
    </row>
    <row r="23" spans="1:2">
      <c r="A23" s="4" t="s">
        <v>224</v>
      </c>
      <c r="B23" s="5" t="n">
        <v>1067571</v>
      </c>
    </row>
    <row r="24" spans="1:2">
      <c r="A24" s="4" t="s">
        <v>225</v>
      </c>
      <c r="B24" s="9" t="n">
        <v>0.95</v>
      </c>
    </row>
    <row r="25" spans="1:2">
      <c r="A25" s="4" t="s">
        <v>226</v>
      </c>
      <c r="B25" s="10" t="n">
        <v>6.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31</v>
      </c>
      <c r="B1" s="2" t="s">
        <v>2</v>
      </c>
      <c r="C1" s="2" t="s">
        <v>43</v>
      </c>
    </row>
    <row r="2" spans="1:3">
      <c r="A2" s="4" t="s">
        <v>232</v>
      </c>
    </row>
    <row r="3" spans="1:3">
      <c r="A3" s="4" t="s">
        <v>233</v>
      </c>
      <c r="B3" s="7" t="n">
        <v>15625</v>
      </c>
      <c r="C3" s="7" t="n">
        <v>62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v>
      </c>
      <c r="B1" s="2" t="s">
        <v>2</v>
      </c>
      <c r="C1" s="2" t="s">
        <v>43</v>
      </c>
    </row>
    <row r="2" spans="1:3">
      <c r="A2" s="3" t="s">
        <v>4</v>
      </c>
    </row>
    <row r="3" spans="1:3">
      <c r="A3" s="4" t="s">
        <v>51</v>
      </c>
      <c r="B3" s="7" t="n">
        <v>0</v>
      </c>
      <c r="C3" s="7" t="n">
        <v>152</v>
      </c>
    </row>
    <row r="4" spans="1:3">
      <c r="A4" s="4" t="s">
        <v>52</v>
      </c>
      <c r="B4" s="8" t="n">
        <v>1e-05</v>
      </c>
      <c r="C4" s="8" t="n">
        <v>1e-05</v>
      </c>
    </row>
    <row r="5" spans="1:3">
      <c r="A5" s="4" t="s">
        <v>53</v>
      </c>
      <c r="B5" s="5" t="n">
        <v>10000000</v>
      </c>
      <c r="C5" s="5" t="n">
        <v>10000000</v>
      </c>
    </row>
    <row r="6" spans="1:3">
      <c r="A6" s="4" t="s">
        <v>54</v>
      </c>
      <c r="B6" s="5" t="n">
        <v>0</v>
      </c>
      <c r="C6" s="5" t="n">
        <v>0</v>
      </c>
    </row>
    <row r="7" spans="1:3">
      <c r="A7" s="4" t="s">
        <v>55</v>
      </c>
      <c r="B7" s="5" t="n">
        <v>0</v>
      </c>
      <c r="C7" s="5" t="n">
        <v>0</v>
      </c>
    </row>
    <row r="8" spans="1:3">
      <c r="A8" s="4" t="s">
        <v>56</v>
      </c>
      <c r="B8" s="8" t="n">
        <v>1e-05</v>
      </c>
      <c r="C8" s="8" t="n">
        <v>1e-05</v>
      </c>
    </row>
    <row r="9" spans="1:3">
      <c r="A9" s="4" t="s">
        <v>57</v>
      </c>
      <c r="B9" s="5" t="n">
        <v>100000000</v>
      </c>
      <c r="C9" s="5" t="n">
        <v>100000000</v>
      </c>
    </row>
    <row r="10" spans="1:3">
      <c r="A10" s="4" t="s">
        <v>58</v>
      </c>
      <c r="B10" s="5" t="n">
        <v>32285827</v>
      </c>
      <c r="C10" s="5" t="n">
        <v>31985827</v>
      </c>
    </row>
    <row r="11" spans="1:3">
      <c r="A11" s="4" t="s">
        <v>59</v>
      </c>
      <c r="B11" s="5" t="n">
        <v>32285827</v>
      </c>
      <c r="C11" s="5" t="n">
        <v>319858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0</v>
      </c>
      <c r="B1" s="2" t="s">
        <v>61</v>
      </c>
      <c r="D1" s="2" t="s">
        <v>1</v>
      </c>
    </row>
    <row r="2" spans="1:5">
      <c r="B2" s="2" t="s">
        <v>2</v>
      </c>
      <c r="C2" s="2" t="s">
        <v>44</v>
      </c>
      <c r="D2" s="2" t="s">
        <v>2</v>
      </c>
      <c r="E2" s="2" t="s">
        <v>44</v>
      </c>
    </row>
    <row r="3" spans="1:5">
      <c r="A3" s="3" t="s">
        <v>4</v>
      </c>
    </row>
    <row r="4" spans="1:5">
      <c r="A4" s="4" t="s">
        <v>62</v>
      </c>
      <c r="B4" s="7" t="n">
        <v>847471</v>
      </c>
      <c r="C4" s="7" t="n">
        <v>735869</v>
      </c>
      <c r="D4" s="7" t="n">
        <v>2538082</v>
      </c>
      <c r="E4" s="7" t="n">
        <v>2141540</v>
      </c>
    </row>
    <row r="5" spans="1:5">
      <c r="A5" s="4" t="s">
        <v>63</v>
      </c>
      <c r="B5" s="5" t="n">
        <v>2345</v>
      </c>
      <c r="C5" s="5" t="n">
        <v>0</v>
      </c>
      <c r="D5" s="5" t="n">
        <v>2345</v>
      </c>
      <c r="E5" s="5" t="n">
        <v>0</v>
      </c>
    </row>
    <row r="6" spans="1:5">
      <c r="A6" s="4" t="s">
        <v>64</v>
      </c>
      <c r="B6" s="5" t="n">
        <v>845126</v>
      </c>
      <c r="C6" s="5" t="n">
        <v>735869</v>
      </c>
      <c r="D6" s="5" t="n">
        <v>2535737</v>
      </c>
      <c r="E6" s="5" t="n">
        <v>2141540</v>
      </c>
    </row>
    <row r="7" spans="1:5">
      <c r="A7" s="3" t="s">
        <v>65</v>
      </c>
    </row>
    <row r="8" spans="1:5">
      <c r="A8" s="4" t="s">
        <v>66</v>
      </c>
      <c r="B8" s="5" t="n">
        <v>753297</v>
      </c>
      <c r="C8" s="5" t="n">
        <v>646254</v>
      </c>
      <c r="D8" s="5" t="n">
        <v>2313734</v>
      </c>
      <c r="E8" s="5" t="n">
        <v>1906692</v>
      </c>
    </row>
    <row r="9" spans="1:5">
      <c r="A9" s="4" t="s">
        <v>67</v>
      </c>
      <c r="B9" s="5" t="n">
        <v>91829</v>
      </c>
      <c r="C9" s="5" t="n">
        <v>89615</v>
      </c>
      <c r="D9" s="5" t="n">
        <v>222003</v>
      </c>
      <c r="E9" s="5" t="n">
        <v>234848</v>
      </c>
    </row>
    <row r="10" spans="1:5">
      <c r="A10" s="4" t="s">
        <v>68</v>
      </c>
      <c r="B10" s="5" t="n">
        <v>22500</v>
      </c>
      <c r="C10" s="5" t="n">
        <v>22500</v>
      </c>
      <c r="D10" s="5" t="n">
        <v>22500</v>
      </c>
      <c r="E10" s="5" t="n">
        <v>67500</v>
      </c>
    </row>
    <row r="11" spans="1:5">
      <c r="A11" s="4" t="s">
        <v>69</v>
      </c>
      <c r="B11" s="5" t="n">
        <v>-7444</v>
      </c>
      <c r="C11" s="5" t="n">
        <v>-5044</v>
      </c>
      <c r="D11" s="5" t="n">
        <v>-7444</v>
      </c>
      <c r="E11" s="5" t="n">
        <v>-16556</v>
      </c>
    </row>
    <row r="12" spans="1:5">
      <c r="A12" s="4" t="s">
        <v>70</v>
      </c>
      <c r="B12" s="5" t="n">
        <v>-12636</v>
      </c>
      <c r="C12" s="5" t="n">
        <v>-30878</v>
      </c>
      <c r="D12" s="5" t="n">
        <v>-40028</v>
      </c>
      <c r="E12" s="5" t="n">
        <v>-136715</v>
      </c>
    </row>
    <row r="13" spans="1:5">
      <c r="A13" s="4" t="s">
        <v>71</v>
      </c>
      <c r="B13" s="7" t="n">
        <v>94249</v>
      </c>
      <c r="C13" s="7" t="n">
        <v>76193</v>
      </c>
      <c r="D13" s="7" t="n">
        <v>197031</v>
      </c>
      <c r="E13" s="7" t="n">
        <v>149077</v>
      </c>
    </row>
    <row r="14" spans="1:5">
      <c r="A14" s="4" t="s">
        <v>72</v>
      </c>
      <c r="B14" s="7" t="n">
        <v>0</v>
      </c>
      <c r="C14" s="7" t="n">
        <v>0</v>
      </c>
      <c r="D14" s="9" t="n">
        <v>0.01</v>
      </c>
      <c r="E14" s="7" t="n">
        <v>0</v>
      </c>
    </row>
    <row r="15" spans="1:5">
      <c r="A15" s="4" t="s">
        <v>73</v>
      </c>
      <c r="B15" s="7" t="n">
        <v>0</v>
      </c>
      <c r="C15" s="7" t="n">
        <v>0</v>
      </c>
      <c r="D15" s="9" t="n">
        <v>0.01</v>
      </c>
      <c r="E15" s="7" t="n">
        <v>0</v>
      </c>
    </row>
    <row r="16" spans="1:5">
      <c r="A16" s="4" t="s">
        <v>74</v>
      </c>
      <c r="B16" s="5" t="n">
        <v>32083629</v>
      </c>
      <c r="C16" s="5" t="n">
        <v>31985827</v>
      </c>
      <c r="D16" s="5" t="n">
        <v>32083629</v>
      </c>
      <c r="E16" s="5" t="n">
        <v>31945168</v>
      </c>
    </row>
    <row r="17" spans="1:5">
      <c r="A17" s="4" t="s">
        <v>75</v>
      </c>
      <c r="B17" s="5" t="n">
        <v>34737964</v>
      </c>
      <c r="C17" s="5" t="n">
        <v>34076003</v>
      </c>
      <c r="D17" s="5" t="n">
        <v>34732540</v>
      </c>
      <c r="E17" s="5" t="n">
        <v>34076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6</v>
      </c>
      <c r="B1" s="2" t="s">
        <v>1</v>
      </c>
    </row>
    <row r="2" spans="1:3">
      <c r="B2" s="2" t="s">
        <v>2</v>
      </c>
      <c r="C2" s="2" t="s">
        <v>44</v>
      </c>
    </row>
    <row r="3" spans="1:3">
      <c r="A3" s="3" t="s">
        <v>77</v>
      </c>
    </row>
    <row r="4" spans="1:3">
      <c r="A4" s="4" t="s">
        <v>71</v>
      </c>
      <c r="B4" s="7" t="n">
        <v>197031</v>
      </c>
      <c r="C4" s="7" t="n">
        <v>149077</v>
      </c>
    </row>
    <row r="5" spans="1:3">
      <c r="A5" s="3" t="s">
        <v>78</v>
      </c>
    </row>
    <row r="6" spans="1:3">
      <c r="A6" s="4" t="s">
        <v>79</v>
      </c>
      <c r="B6" s="5" t="n">
        <v>0</v>
      </c>
      <c r="C6" s="5" t="n">
        <v>12500</v>
      </c>
    </row>
    <row r="7" spans="1:3">
      <c r="A7" s="4" t="s">
        <v>80</v>
      </c>
      <c r="B7" s="5" t="n">
        <v>133048</v>
      </c>
      <c r="C7" s="5" t="n">
        <v>222052</v>
      </c>
    </row>
    <row r="8" spans="1:3">
      <c r="A8" s="4" t="s">
        <v>81</v>
      </c>
      <c r="B8" s="5" t="n">
        <v>2271</v>
      </c>
      <c r="C8" s="5" t="n">
        <v>0</v>
      </c>
    </row>
    <row r="9" spans="1:3">
      <c r="A9" s="4" t="s">
        <v>82</v>
      </c>
      <c r="B9" s="5" t="n">
        <v>7444</v>
      </c>
      <c r="C9" s="5" t="n">
        <v>16556</v>
      </c>
    </row>
    <row r="10" spans="1:3">
      <c r="A10" s="4" t="s">
        <v>83</v>
      </c>
      <c r="B10" s="5" t="n">
        <v>152</v>
      </c>
      <c r="C10" s="5" t="n">
        <v>86225</v>
      </c>
    </row>
    <row r="11" spans="1:3">
      <c r="A11" s="3" t="s">
        <v>84</v>
      </c>
    </row>
    <row r="12" spans="1:3">
      <c r="A12" s="4" t="s">
        <v>85</v>
      </c>
      <c r="B12" s="5" t="n">
        <v>-102382</v>
      </c>
      <c r="C12" s="5" t="n">
        <v>46103</v>
      </c>
    </row>
    <row r="13" spans="1:3">
      <c r="A13" s="4" t="s">
        <v>86</v>
      </c>
      <c r="B13" s="5" t="n">
        <v>-70194</v>
      </c>
      <c r="C13" s="5" t="n">
        <v>-79663</v>
      </c>
    </row>
    <row r="14" spans="1:3">
      <c r="A14" s="4" t="s">
        <v>87</v>
      </c>
      <c r="B14" s="5" t="n">
        <v>-13865</v>
      </c>
      <c r="C14" s="5" t="n">
        <v>0</v>
      </c>
    </row>
    <row r="15" spans="1:3">
      <c r="A15" s="4" t="s">
        <v>88</v>
      </c>
      <c r="B15" s="5" t="n">
        <v>-20500</v>
      </c>
      <c r="C15" s="5" t="n">
        <v>-2264</v>
      </c>
    </row>
    <row r="16" spans="1:3">
      <c r="A16" s="4" t="s">
        <v>89</v>
      </c>
      <c r="B16" s="5" t="n">
        <v>248</v>
      </c>
      <c r="C16" s="5" t="n">
        <v>-81495</v>
      </c>
    </row>
    <row r="17" spans="1:3">
      <c r="A17" s="4" t="s">
        <v>90</v>
      </c>
      <c r="B17" s="5" t="n">
        <v>98062</v>
      </c>
      <c r="C17" s="5" t="n">
        <v>-250739</v>
      </c>
    </row>
    <row r="18" spans="1:3">
      <c r="A18" s="4" t="s">
        <v>91</v>
      </c>
      <c r="B18" s="5" t="n">
        <v>231315</v>
      </c>
      <c r="C18" s="5" t="n">
        <v>118352</v>
      </c>
    </row>
    <row r="19" spans="1:3">
      <c r="A19" s="3" t="s">
        <v>92</v>
      </c>
    </row>
    <row r="20" spans="1:3">
      <c r="A20" s="4" t="s">
        <v>93</v>
      </c>
      <c r="B20" s="5" t="n">
        <v>-111725</v>
      </c>
      <c r="C20" s="5" t="n">
        <v>0</v>
      </c>
    </row>
    <row r="21" spans="1:3">
      <c r="A21" s="4" t="s">
        <v>94</v>
      </c>
      <c r="B21" s="5" t="n">
        <v>-10739</v>
      </c>
      <c r="C21" s="5" t="n">
        <v>-389951</v>
      </c>
    </row>
    <row r="22" spans="1:3">
      <c r="A22" s="4" t="s">
        <v>95</v>
      </c>
      <c r="B22" s="5" t="n">
        <v>0</v>
      </c>
      <c r="C22" s="5" t="n">
        <v>180000</v>
      </c>
    </row>
    <row r="23" spans="1:3">
      <c r="A23" s="4" t="s">
        <v>96</v>
      </c>
      <c r="B23" s="5" t="n">
        <v>0</v>
      </c>
      <c r="C23" s="5" t="n">
        <v>250</v>
      </c>
    </row>
    <row r="24" spans="1:3">
      <c r="A24" s="4" t="s">
        <v>97</v>
      </c>
      <c r="B24" s="5" t="n">
        <v>300000</v>
      </c>
      <c r="C24" s="5" t="n">
        <v>250000</v>
      </c>
    </row>
    <row r="25" spans="1:3">
      <c r="A25" s="4" t="s">
        <v>98</v>
      </c>
      <c r="B25" s="5" t="n">
        <v>177536</v>
      </c>
      <c r="C25" s="5" t="n">
        <v>40299</v>
      </c>
    </row>
    <row r="26" spans="1:3">
      <c r="A26" s="4" t="s">
        <v>99</v>
      </c>
      <c r="B26" s="5" t="n">
        <v>408851</v>
      </c>
      <c r="C26" s="5" t="n">
        <v>158651</v>
      </c>
    </row>
    <row r="27" spans="1:3">
      <c r="A27" s="4" t="s">
        <v>100</v>
      </c>
      <c r="B27" s="5" t="n">
        <v>183914</v>
      </c>
      <c r="C27" s="5" t="n">
        <v>14679</v>
      </c>
    </row>
    <row r="28" spans="1:3">
      <c r="A28" s="4" t="s">
        <v>101</v>
      </c>
      <c r="B28" s="5" t="n">
        <v>592765</v>
      </c>
      <c r="C28" s="5" t="n">
        <v>173330</v>
      </c>
    </row>
    <row r="29" spans="1:3">
      <c r="A29" s="3" t="s">
        <v>102</v>
      </c>
    </row>
    <row r="30" spans="1:3">
      <c r="A30" s="4" t="s">
        <v>103</v>
      </c>
      <c r="B30" s="5" t="n">
        <v>40028</v>
      </c>
      <c r="C30" s="5" t="n">
        <v>39481</v>
      </c>
    </row>
    <row r="31" spans="1:3">
      <c r="A31" s="4" t="s">
        <v>104</v>
      </c>
      <c r="B31" s="7" t="n">
        <v>0</v>
      </c>
      <c r="C31" s="7" t="n">
        <v>0</v>
      </c>
    </row>
    <row r="32" spans="1:3">
      <c r="A32" s="3" t="s">
        <v>105</v>
      </c>
    </row>
    <row r="33" spans="1:3">
      <c r="A33" s="4" t="s">
        <v>106</v>
      </c>
      <c r="B33" s="4" t="s">
        <v>107</v>
      </c>
      <c r="C33" s="5" t="n">
        <v>16500</v>
      </c>
    </row>
    <row r="34" spans="1:3">
      <c r="A34" s="4" t="s">
        <v>108</v>
      </c>
      <c r="B34" s="7" t="n">
        <v>0</v>
      </c>
      <c r="C34" s="7" t="n">
        <v>325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2</v>
      </c>
      <c r="B1" s="2" t="s">
        <v>1</v>
      </c>
    </row>
    <row r="2" spans="1:2">
      <c r="B2" s="2" t="s">
        <v>2</v>
      </c>
    </row>
    <row r="3" spans="1:2">
      <c r="A3" s="3" t="s">
        <v>110</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6</v>
      </c>
      <c r="B1" s="2" t="s">
        <v>1</v>
      </c>
    </row>
    <row r="2" spans="1:2">
      <c r="B2" s="2" t="s">
        <v>2</v>
      </c>
    </row>
    <row r="3" spans="1:2">
      <c r="A3" s="3" t="s">
        <v>110</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0:41:10Z</dcterms:created>
  <dcterms:modified xmlns:dcterms="http://purl.org/dc/terms/" xmlns:xsi="http://www.w3.org/2001/XMLSchema-instance" xsi:type="dcterms:W3CDTF">2018-10-26T10:41:10Z</dcterms:modified>
</cp:coreProperties>
</file>